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Transactions with Affiliates" sheetId="7" state="visible" r:id="rId7"/>
    <sheet xmlns:r="http://schemas.openxmlformats.org/officeDocument/2006/relationships" name="Subsequent Events" sheetId="8" state="visible" r:id="rId8"/>
    <sheet xmlns:r="http://schemas.openxmlformats.org/officeDocument/2006/relationships" name="Adjustments" sheetId="9" state="visible" r:id="rId9"/>
    <sheet xmlns:r="http://schemas.openxmlformats.org/officeDocument/2006/relationships" name="General (Details)" sheetId="10" state="visible" r:id="rId10"/>
    <sheet xmlns:r="http://schemas.openxmlformats.org/officeDocument/2006/relationships" name="Transactions with Affiliates (D" sheetId="11" state="visible" r:id="rId11"/>
    <sheet xmlns:r="http://schemas.openxmlformats.org/officeDocument/2006/relationships" name="Subsequent Events (Details)" sheetId="12" state="visible" r:id="rId12"/>
  </sheets>
  <definedNames/>
  <calcPr calcId="124519" fullCalcOnLoad="1"/>
</workbook>
</file>

<file path=xl/sharedStrings.xml><?xml version="1.0" encoding="utf-8"?>
<sst xmlns="http://schemas.openxmlformats.org/spreadsheetml/2006/main" uniqueCount="133">
  <si>
    <t>Document and Entity Information</t>
  </si>
  <si>
    <t>3 Months Ended</t>
  </si>
  <si>
    <t>Mar. 31, 2017shares</t>
  </si>
  <si>
    <t>Document And Entity Information</t>
  </si>
  <si>
    <t>Entity Registrant Name</t>
  </si>
  <si>
    <t>JMB 245 PARK AVENUE ASSOCIATES LTD</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 USD ($)</t>
  </si>
  <si>
    <t>Mar. 31, 2017</t>
  </si>
  <si>
    <t>Dec. 31, 2016</t>
  </si>
  <si>
    <t>Current assets:</t>
  </si>
  <si>
    <t>Cash and cash equivalents</t>
  </si>
  <si>
    <t xml:space="preserve"> </t>
  </si>
  <si>
    <t>Accounts receivable</t>
  </si>
  <si>
    <t>Total assets</t>
  </si>
  <si>
    <t>Current liabilities:</t>
  </si>
  <si>
    <t>Accounts payable</t>
  </si>
  <si>
    <t>Demand note payable to an affiliate, including accrued interest of $1,350,213 at March 31, 2017 and $1,366,571 at December 31, 2016</t>
  </si>
  <si>
    <t>Commitments and contingencies</t>
  </si>
  <si>
    <t>Total liabilities</t>
  </si>
  <si>
    <t>General partners:</t>
  </si>
  <si>
    <t>Capital contributions</t>
  </si>
  <si>
    <t>Cumulative cash distributions</t>
  </si>
  <si>
    <t>Cumulative net losses</t>
  </si>
  <si>
    <t>Total general partners' capital account</t>
  </si>
  <si>
    <t>Limited partners (891 interests at March 31, 2017 and December 31, 2016):</t>
  </si>
  <si>
    <t>Capital contributions, net of offering costs</t>
  </si>
  <si>
    <t>Total limited partners' capital account</t>
  </si>
  <si>
    <t>Total partners' capital accounts (deficits)</t>
  </si>
  <si>
    <t>Total liabilities and partners' capital accounts (deficits)</t>
  </si>
  <si>
    <t>Consolidated Balance Sheets (Parenthetical) - USD ($)</t>
  </si>
  <si>
    <t>Statement of Financial Position [Abstract]</t>
  </si>
  <si>
    <t>Accrued interest payable on demand note payable to affiliate</t>
  </si>
  <si>
    <t>Limited partners interests</t>
  </si>
  <si>
    <t>Consolidated Statements of Operations - USD ($)</t>
  </si>
  <si>
    <t>Mar. 31, 2016</t>
  </si>
  <si>
    <t>Income:</t>
  </si>
  <si>
    <t>Annual preferred return</t>
  </si>
  <si>
    <t>Expenses:</t>
  </si>
  <si>
    <t>Interest to an affiliate</t>
  </si>
  <si>
    <t>Professional services</t>
  </si>
  <si>
    <t>General and administrative</t>
  </si>
  <si>
    <t>Total expenses</t>
  </si>
  <si>
    <t>Net loss</t>
  </si>
  <si>
    <t>Net loss per limited partnership interests</t>
  </si>
  <si>
    <t>Consolidated Statements of Cash Flows - USD ($)</t>
  </si>
  <si>
    <t>Cash flows from operating activities:</t>
  </si>
  <si>
    <t>Changes in:</t>
  </si>
  <si>
    <t>Interest payable to an affiliate</t>
  </si>
  <si>
    <t>Net cash used in operating activities</t>
  </si>
  <si>
    <t>Cash flows from financing activities:</t>
  </si>
  <si>
    <t>Bank overdraft included in accounts payable</t>
  </si>
  <si>
    <t>Fundings of demand note payable</t>
  </si>
  <si>
    <t>Net cash provided by financing activities</t>
  </si>
  <si>
    <t>Net decrease in cash</t>
  </si>
  <si>
    <t>Cash and cash equivalents, beginning of period</t>
  </si>
  <si>
    <t>Cash and cash equivalents, end of period</t>
  </si>
  <si>
    <t>Supplemental cash flow disclosure:</t>
  </si>
  <si>
    <t>Cash paid for interest</t>
  </si>
  <si>
    <t>General</t>
  </si>
  <si>
    <t>Organization, Consolidation and Presentation of Financial Statements [Abstract]</t>
  </si>
  <si>
    <t>General Readers of this quarterly
report should refer to the Partnership's audited financial statements for the fiscal year ended December 31, 2016, which are included
in the Partnership's 2016 Annual Report on Form 10-K (File No. 0-13545) filed on March 15, 2017, as certain footnote disclosures
which would substantially duplicate those contained in such audited financial statements have been omitted from this report. Capitalized
terms used but not defined in this quarterly report have the same meanings as in the Partnership's 2016 Annual Report on Form 10-K. JMB/245 Park Avenue
Associates, Ltd. (the "Partnership"), through JMB 245 Park Avenue Holding Company, LLC ("245 Park Holding"),
owned an approximate .5% general partner interest in Brookfield Financial Properties, L.P. ("BFP, LP"), formerly known
as World Financial Properties, L.P. until December 29, 2014. The ownership was represented by 567.375 Class A Units. Business
activities consisted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 On December 29, 2014,
BFP, LP transferred 48.5% of the membership interests in BFP 245 Park Co., LLC, which owns an indirect interest in the property
commonly known as 245 Park Avenue, New York, NY, to BFP-JMB 245 Park, L.P., a Delaware limited partnership (“BFP/JMB”).
Immediately following such transfer, 245 Park’s Holdings’ interest in BFP, LP, as represented by the Class A Units
in BFP, LP, was redeemed in exchange for an interest in BFP/JMB represented by Class J shares of BFP/JMB. 245 Park Holding no longer
holds any interest in BFP, LP, and its primary asset now consists of its interest in BFP/JMB. Upon execution of
the limited partnership agreement of BFP/JMB, BFP, LP made a distribution to 245 Park Holding of approximately $2.53 million, which
in turn distributed $2.5 million to the Partnership and $0.3 million to BFP, GP. BFP, LP owns all of the common shares and 245
Park Holding owns all of the Class J shares of BFP/JMB. 245 Park Holding has been deemed to have made a capital contribution and
investment for the Class J shares of approximately $7.5 million. The Class J shares will accrue a cumulative annual preferred return
of 5% which has a preference on any distributions by BFP/JMB to BFP, LP not attributable to a capital event. The unpaid preferred
return and unpaid investment attributable to the Class J shares have a preference on any distributions by BFP/JMB to BFP, LP attributable
to a capital event. BFP, LP can cause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on or following
December 29, 2016 and prior to December 29, 2017, $3,939,394, (ii) with respect to a redemption on or following December 29, 2017
and prior to December 29, 2018, $2,626,263, (iii) with respect to a redemption on or following December 29, 2018 and prior to December
29, 2019, $1,313,131 and (iv) with respect to a redemption on or following December 29, 2019, $0. At any time thereafter,
245 Park Holding can cause BFP/JMB to redeem all or any portion of the Class J shares at any time for a payment equal to any cumulative
unpaid preferred return plus the proportionate remaining unpaid investment attributable to the Class J shares. As previously disclosed,
BFP, LP marketed for sale its interest in the 245 Park Avenue property. On May 5, 2017 the sale occurred. As a consequence
and under the terms of the December 29, 2014 Partnership Agreement, in a May 2, 2017 Redemption Notice, the Board of
Managers of BFP/JMB issued a notice to 245 Park Holding directing BFP/JMB to redeem all of the outstanding Class J Units
of 245 Park Holding. The Redemption Notice provided that on May 5, 2017 (the “Redemption Date”) the Board of
Managers of BFP/JMB would cause BFP/JMB to redeem 7,481,180 Class J Units, as of May 2, 2017. The dollar amount of the unpaid
preferred capital that will be redeemed pursuant to the redemption is equal to $7,481,180. On the Redemption Date, BFP/JMB distributed
to 245 Park Holding the sum of (a) the Redemption Amount plus (b) the Unpaid Preferred Return from the date of its Redemption
Notice through and including the Redemption Date on the Class J Units being redeemed. As a result, the Partnership received its
99% of the redemption amount of $7,481,180, plus an additional $3,939,394 or an approximate total of $11,400,000, which will be
recognized as income for financial reporting purposes. Such funds are available, among other things, to retire its indebtedness,
pay operating costs and those costs related to the termination of its affairs and pay a distribution to, or make any required
tax withholding payments on behalf of, Holders. As a result of the
sale and redemption, it is expected that Holders of Interests will be allocated a substantial amount of gain for Federal and state
income tax purposes. The amount of gain for Federal and state income tax purposes is expected to be, at a minimum, equal to all
or most of the amount of such Holder’s deficit capital account, as of December 31, 2016, for tax purposes. For each
Holder, such gain may be offset by suspended losses from prior years (if any) that have been allocated to the Holder of Interests.
The Partnership cannot determine the ultimate tax liability of each such Holder and each Holder is encouraged to seek tax advice
relative to its liability. The actual tax liability of each such Holder of Interests will depend on such Holder’s individual
tax situation. The accompanying consolidated
financial statements include the accounts of the Partnership and its majority-owned limited liability company, 245 Park Holding.
The effect of all transactions between the Partnership and its consolidated venture has been eliminated. The Partnership discontinued
the application of the equity method of accounting, recorded its investment at zero, and no longer recognizes its share of earnings
or losses from BFP, LP or BFP/JMB, because the Partnership has no future funding obligations to BFP, LP or BFP/JMB, and has no
influence or control over the day-to-day affairs of BFP, LP or BFP/JMB. 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ese estimates. Before the sale of
the property, the Partnership's future liquidity and ability to continue as a going concern was dependent upon JMB for continued
advances and the receipt of the cumulative annual preferred return on the Class J shares of BFP/JMB. JMB's advances, as well as
consolidated balances from prior notes, are evidenced by a demand note (the "Demand Note"), dated December 1, 2004, which
Demand Note is secured by the Partnership's indirect interest in BFP/JMB. JMB is under no obligation to make further advances and
has the right to require repayment of the Demand Note together with accrued and unpaid interest at any time. This uncertainty and
the fact that the Partnership has a net capital deficiency raised substantial doubt about the Partnership's ability to continue
as a going concern. No adjustments to these consolidated financial statements for this uncertainty have been made.</t>
  </si>
  <si>
    <t>Transactions with Affiliates</t>
  </si>
  <si>
    <t>Related Party Transactions [Abstract]</t>
  </si>
  <si>
    <t>Transactions with Affiliates The operations of
the Partnership since 2005 have been primarily funded by cash advances from JMB which totaled $2,157,000 as of March 31, 2017
(of which $30,000 was funded during the three months ended March 31, 2017) and which, together with the amount owed and rolled
over from prior notes, are evidenced by the Demand Note. The Partnership made payments in the amount of $98,418 to the accrued
interest on the Demand Note during the three months ended March 31, 2017. No additional payments were made to the accrued
interest on the Demand Note and no additional cash advances were made by JMB under the Demand Note through May 10, 2017, the date
this report was filed. The Demand Note, which had an outstanding balance of unpaid principal and accrued interest at March 31,
2017 of $6,989,497 accrues interest at prime plus 1 percent, 5.0% at March 31, 2017, with interest compounded quarterly and
included in principal, and is secured by the Partnership's interest in BFP/JMB. JMB is under no obligation to make further advances
and has the right to require repayment of the Demand Note together with accrued and unpaid interest at any time. In accordance with
the Partnership Agreement, JMB Park Avenue, Inc., the Corporate General Partner, and its affiliates are entitled to receive payment
or reimbursement for salaries and salary-related expenses of its employees, certain of its officers, and other direct expenses
relating to the administration of the Partnership and the operation of the Partnership's real property investments. Additionally,
the Corporate General Partner and its affiliates are entitled to reimbursements for portfolio management, legal and accounting
services. The Partnership incurred costs of $8,183 and $7,991 for the three months ended March 31, 2017 and 2016, for these
services. The Partnership owed the Corporate General Partner and its affiliates $2,604 and $2,789 for these services at March 31,
2017 and December 31, 2016, respectively. Any reimbursable amounts
currently payable to the Corporate General Partner and its affiliates do not bear interest.</t>
  </si>
  <si>
    <t>Subsequent Events</t>
  </si>
  <si>
    <t>Subsequent Events [Abstract]</t>
  </si>
  <si>
    <t>Subsequent Events As previously disclosed,
BFP, LP marketed for sale its interest in the 245 Park Avenue property. On May 5, 2017 the sale occurred. As a consequence and
under the terms of the December 29, 2014 Partnership Agreement, in a May 2, 2017 Redemption Notice, the Board of Managers
of BFP/JMB issued a notice to 245 Park Holding directing BFP/JMB to redeem all of the outstanding Class J Units of 245 Park
Holding. The Redemption Notice provided that on May 5, 2017 (the “Redemption Date”) the Board of Managers of BFP/JMB
would cause BFP/JMB to redeem 7,481,180 Class J Units, as of May 2, 2017. The dollar amount of the unpaid preferred capital
that will be redeemed pursuant to the redemption is equal to $7,481,180. On the Redemption Date, BFP/JMB distributed to 245 Park
Holding the sum of (a) the Redemption Amount plus (b) the Unpaid Preferred Return from the date of its Redemption Notice through
and including the Redemption Date on the Class J Units being redeemed. As a result, the Partnership received its 99% of the redemption
amount of $7,481,180, plus an additional $3,939,394 or an approximate total of $11,400,000, which will be recognized as income
for financial reporting purposes. Such funds are available, among other things, to retire its indebtedness, pay operating costs
and those costs related to the termination of its affairs and pay a distribution to, or make any required tax withholding payments
on behalf of, Holders. As a result of the
sale and redemption, it is expected that Holders of Interests will be allocated a substantial amount of gain for Federal and state
income tax purposes. The amount of gain for Federal and state income tax purposes is expected to be, at a minimum, equal to all
or most of the amount of such Holder’s deficit capital account, as of December 31, 2016, for tax purposes. For each
Holder, such gain may be offset by suspended losses from prior years (if any) that have been allocated to the Holder of Interests.
The Partnership cannot determine the ultimate tax liability of each such Holder and each Holder is encouraged to seek tax advice
relative to its liability. The actual tax liability of each such Holder of Interests will depend on such Holder’s individual
tax situation.</t>
  </si>
  <si>
    <t>Adjustments</t>
  </si>
  <si>
    <t>Adjustments In the opinion of
the Corporate General Partner, all adjustments (consisting solely of normal recurring adjustments) necessary for a fair presentation
(assuming the Partnership continues as a going concern) have been made to the accompanying financial statements as of March 31,
2017 and December 31, 2016, and for the three months ended March 31, 2017 and 2016.</t>
  </si>
  <si>
    <t>General (Details) - USD ($)</t>
  </si>
  <si>
    <t>1 Months Ended</t>
  </si>
  <si>
    <t>Dec. 31, 2014</t>
  </si>
  <si>
    <t>May 02, 2017</t>
  </si>
  <si>
    <t>Mar. 31, 2015</t>
  </si>
  <si>
    <t>Dec. 29, 2014</t>
  </si>
  <si>
    <t>Subsidiary of Limited Liability Company or Limited Partnership [Line Items]</t>
  </si>
  <si>
    <t>Distribution made upon execution of limited partnership agreement by BFP/JMB, BFP, LP to 245 Park Holdings</t>
  </si>
  <si>
    <t>Distribution made by 245 Park Holding to JMB/245 Park Avenue Associates, Ltd.</t>
  </si>
  <si>
    <t>Distribution made by 245 Park Holdings to BFP Property GP Corp.</t>
  </si>
  <si>
    <t>Amount of capital contribution and investment for Class J shares deemed to have been made by 245 Park Holdings</t>
  </si>
  <si>
    <t>Class J shares accrued cumulative annual preferred return rate</t>
  </si>
  <si>
    <t>5.00%</t>
  </si>
  <si>
    <t>Additional payment that can be triggered with respect to a redemption on or following December 29, 2016 and prior to December 29, 2017</t>
  </si>
  <si>
    <t>Additional payment that can be triggered with respect to a redemption on or following December 29, 2017 and prior to December 29, 2018</t>
  </si>
  <si>
    <t>Additional payment that can be triggered with respect to a redemption on or following December 29, 2018 and prior to December 29, 2019</t>
  </si>
  <si>
    <t>Additional payment that can be triggered with respect to a redemption on or following December 29, 2019</t>
  </si>
  <si>
    <t>Additional payment that can be triggered pending sale of interest in unconsolidated venture, subject to reduction on a sliding scale</t>
  </si>
  <si>
    <t>Subsequent Events [Member]</t>
  </si>
  <si>
    <t>Number of Class J units redeemed per Partnership Agreement</t>
  </si>
  <si>
    <t>Value of Class J units redeemed per Partnership Agreement</t>
  </si>
  <si>
    <t>Additional redemption amount received by Partnership from Class J units</t>
  </si>
  <si>
    <t>Total redemption amount received by Partnership from Class J units</t>
  </si>
  <si>
    <t>Brookfield Financial Properties, L.P. [Member]</t>
  </si>
  <si>
    <t>General partner, ownership interest</t>
  </si>
  <si>
    <t>0.50%</t>
  </si>
  <si>
    <t>Number of units owned by general partnership</t>
  </si>
  <si>
    <t>Partnership ownership percentage member</t>
  </si>
  <si>
    <t>99.00%</t>
  </si>
  <si>
    <t>Percentage of ownership in BFP 245 Park Co., LLC, transferred by Brookfield Financial Properties, L.P. to BFP-JMB 245, L.P., a Delaware limited partnership</t>
  </si>
  <si>
    <t>48.50%</t>
  </si>
  <si>
    <t>Transactions with Affiliates (Details) - USD ($)</t>
  </si>
  <si>
    <t>May 10, 2017</t>
  </si>
  <si>
    <t>Related Party Transaction [Line Items]</t>
  </si>
  <si>
    <t>Proceeds from related party</t>
  </si>
  <si>
    <t>Demand note payable to an affiliate, including accrued interest</t>
  </si>
  <si>
    <t>Expenses incurred with affiliates during period</t>
  </si>
  <si>
    <t>Amounts owed the Corporate General Partner and its affiliates</t>
  </si>
  <si>
    <t>Affiliated Entity [Member] | Demand Note Payable to Affiliated Entity [Member]</t>
  </si>
  <si>
    <t>Total cash advances from affiliates since partnership formation in 2005</t>
  </si>
  <si>
    <t>Interest payments made on Demand Note</t>
  </si>
  <si>
    <t>Demand note payable, interest rate terms</t>
  </si>
  <si>
    <t>Prime plus 1%</t>
  </si>
  <si>
    <t>Demand note payable, interest rate during period</t>
  </si>
  <si>
    <t>Affiliated Entity [Member] | Demand Note Payable to Affiliated Entity [Member] | Subsequent Events [Member]</t>
  </si>
  <si>
    <t>Subsequent Events (Details) - Subsequent Events [Member]</t>
  </si>
  <si>
    <t>May 02, 2017USD ($)shares</t>
  </si>
  <si>
    <t>Subsequent Event [Line Items]</t>
  </si>
  <si>
    <t>Number of Class J units redeemed per Partnership Agreement | shares</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74715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90634</v>
      </c>
    </row>
    <row r="12" spans="1:2">
      <c r="A12" s="4" t="s">
        <v>18</v>
      </c>
      <c r="B12" s="6" t="s">
        <v>19</v>
      </c>
    </row>
    <row r="13" spans="1:2">
      <c r="A13" s="4" t="s">
        <v>20</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 customWidth="1" max="6" min="6" width="14"/>
  </cols>
  <sheetData>
    <row r="1" spans="1:6">
      <c r="A1" s="1" t="s">
        <v>84</v>
      </c>
      <c r="B1" s="2" t="s">
        <v>85</v>
      </c>
      <c r="C1" s="2" t="s">
        <v>1</v>
      </c>
    </row>
    <row r="2" spans="1:6">
      <c r="B2" s="2" t="s">
        <v>86</v>
      </c>
      <c r="C2" s="2" t="s">
        <v>22</v>
      </c>
      <c r="D2" s="2" t="s">
        <v>87</v>
      </c>
      <c r="E2" s="2" t="s">
        <v>88</v>
      </c>
      <c r="F2" s="2" t="s">
        <v>89</v>
      </c>
    </row>
    <row r="3" spans="1:6">
      <c r="A3" s="3" t="s">
        <v>90</v>
      </c>
    </row>
    <row r="4" spans="1:6">
      <c r="A4" s="4" t="s">
        <v>91</v>
      </c>
      <c r="B4" s="7" t="n">
        <v>2530000</v>
      </c>
    </row>
    <row r="5" spans="1:6">
      <c r="A5" s="4" t="s">
        <v>92</v>
      </c>
      <c r="B5" s="5" t="n">
        <v>2500000</v>
      </c>
    </row>
    <row r="6" spans="1:6">
      <c r="A6" s="4" t="s">
        <v>93</v>
      </c>
      <c r="B6" s="5" t="n">
        <v>300000</v>
      </c>
    </row>
    <row r="7" spans="1:6">
      <c r="A7" s="4" t="s">
        <v>94</v>
      </c>
      <c r="B7" s="7" t="n">
        <v>7500000</v>
      </c>
    </row>
    <row r="8" spans="1:6">
      <c r="A8" s="4" t="s">
        <v>95</v>
      </c>
      <c r="B8" s="4" t="s">
        <v>96</v>
      </c>
    </row>
    <row r="9" spans="1:6">
      <c r="A9" s="4" t="s">
        <v>97</v>
      </c>
      <c r="C9" s="7" t="n">
        <v>3939394</v>
      </c>
    </row>
    <row r="10" spans="1:6">
      <c r="A10" s="4" t="s">
        <v>98</v>
      </c>
      <c r="C10" s="5" t="n">
        <v>2626263</v>
      </c>
    </row>
    <row r="11" spans="1:6">
      <c r="A11" s="4" t="s">
        <v>99</v>
      </c>
      <c r="C11" s="5" t="n">
        <v>1313131</v>
      </c>
    </row>
    <row r="12" spans="1:6">
      <c r="A12" s="4" t="s">
        <v>100</v>
      </c>
      <c r="C12" s="4" t="s">
        <v>26</v>
      </c>
    </row>
    <row r="13" spans="1:6">
      <c r="A13" s="4" t="s">
        <v>101</v>
      </c>
      <c r="C13" s="7" t="n">
        <v>3939394</v>
      </c>
    </row>
    <row r="14" spans="1:6">
      <c r="A14" s="4" t="s">
        <v>102</v>
      </c>
    </row>
    <row r="15" spans="1:6">
      <c r="A15" s="3" t="s">
        <v>90</v>
      </c>
    </row>
    <row r="16" spans="1:6">
      <c r="A16" s="4" t="s">
        <v>103</v>
      </c>
      <c r="D16" s="5" t="n">
        <v>7481180</v>
      </c>
    </row>
    <row r="17" spans="1:6">
      <c r="A17" s="4" t="s">
        <v>104</v>
      </c>
      <c r="D17" s="7" t="n">
        <v>7481180</v>
      </c>
    </row>
    <row r="18" spans="1:6">
      <c r="A18" s="4" t="s">
        <v>105</v>
      </c>
      <c r="D18" s="5" t="n">
        <v>3939394</v>
      </c>
    </row>
    <row r="19" spans="1:6">
      <c r="A19" s="4" t="s">
        <v>106</v>
      </c>
      <c r="D19" s="7" t="n">
        <v>11400000</v>
      </c>
    </row>
    <row r="20" spans="1:6">
      <c r="A20" s="4" t="s">
        <v>107</v>
      </c>
    </row>
    <row r="21" spans="1:6">
      <c r="A21" s="3" t="s">
        <v>90</v>
      </c>
    </row>
    <row r="22" spans="1:6">
      <c r="A22" s="4" t="s">
        <v>108</v>
      </c>
      <c r="C22" s="4" t="s">
        <v>109</v>
      </c>
    </row>
    <row r="23" spans="1:6">
      <c r="A23" s="4" t="s">
        <v>110</v>
      </c>
      <c r="E23" s="8" t="n">
        <v>567.375</v>
      </c>
    </row>
    <row r="24" spans="1:6">
      <c r="A24" s="4" t="s">
        <v>111</v>
      </c>
      <c r="E24" s="4" t="s">
        <v>112</v>
      </c>
    </row>
    <row r="25" spans="1:6">
      <c r="A25" s="4" t="s">
        <v>113</v>
      </c>
      <c r="F25"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5</v>
      </c>
      <c r="B1" s="2" t="s">
        <v>85</v>
      </c>
      <c r="C1" s="2" t="s">
        <v>1</v>
      </c>
    </row>
    <row r="2" spans="1:5">
      <c r="B2" s="2" t="s">
        <v>116</v>
      </c>
      <c r="C2" s="2" t="s">
        <v>22</v>
      </c>
      <c r="D2" s="2" t="s">
        <v>49</v>
      </c>
      <c r="E2" s="2" t="s">
        <v>23</v>
      </c>
    </row>
    <row r="3" spans="1:5">
      <c r="A3" s="3" t="s">
        <v>117</v>
      </c>
    </row>
    <row r="4" spans="1:5">
      <c r="A4" s="4" t="s">
        <v>118</v>
      </c>
      <c r="C4" s="7" t="n">
        <v>30000</v>
      </c>
      <c r="D4" s="4" t="s">
        <v>26</v>
      </c>
    </row>
    <row r="5" spans="1:5">
      <c r="A5" s="4" t="s">
        <v>119</v>
      </c>
      <c r="C5" s="5" t="n">
        <v>6989497</v>
      </c>
      <c r="E5" s="7" t="n">
        <v>6975855</v>
      </c>
    </row>
    <row r="6" spans="1:5">
      <c r="A6" s="4" t="s">
        <v>120</v>
      </c>
      <c r="C6" s="5" t="n">
        <v>8183</v>
      </c>
      <c r="D6" s="7" t="n">
        <v>7991</v>
      </c>
    </row>
    <row r="7" spans="1:5">
      <c r="A7" s="4" t="s">
        <v>121</v>
      </c>
      <c r="C7" s="5" t="n">
        <v>2604</v>
      </c>
      <c r="E7" s="7" t="n">
        <v>2789</v>
      </c>
    </row>
    <row r="8" spans="1:5">
      <c r="A8" s="4" t="s">
        <v>122</v>
      </c>
    </row>
    <row r="9" spans="1:5">
      <c r="A9" s="3" t="s">
        <v>117</v>
      </c>
    </row>
    <row r="10" spans="1:5">
      <c r="A10" s="4" t="s">
        <v>123</v>
      </c>
      <c r="C10" s="5" t="n">
        <v>2157000</v>
      </c>
    </row>
    <row r="11" spans="1:5">
      <c r="A11" s="4" t="s">
        <v>124</v>
      </c>
      <c r="C11" s="5" t="n">
        <v>98418</v>
      </c>
    </row>
    <row r="12" spans="1:5">
      <c r="A12" s="4" t="s">
        <v>119</v>
      </c>
      <c r="C12" s="7" t="n">
        <v>6882618</v>
      </c>
    </row>
    <row r="13" spans="1:5">
      <c r="A13" s="4" t="s">
        <v>125</v>
      </c>
      <c r="C13" s="4" t="s">
        <v>126</v>
      </c>
    </row>
    <row r="14" spans="1:5">
      <c r="A14" s="4" t="s">
        <v>127</v>
      </c>
      <c r="C14" s="4" t="s">
        <v>96</v>
      </c>
    </row>
    <row r="15" spans="1:5">
      <c r="A15" s="4" t="s">
        <v>128</v>
      </c>
    </row>
    <row r="16" spans="1:5">
      <c r="A16" s="3" t="s">
        <v>117</v>
      </c>
    </row>
    <row r="17" spans="1:5">
      <c r="A17" s="4" t="s">
        <v>118</v>
      </c>
      <c r="B17" s="4" t="s">
        <v>26</v>
      </c>
    </row>
    <row r="18" spans="1:5">
      <c r="A18" s="4" t="s">
        <v>124</v>
      </c>
      <c r="B18" s="4" t="s">
        <v>26</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6"/>
  </cols>
  <sheetData>
    <row r="1" spans="1:2">
      <c r="A1" s="1" t="s">
        <v>129</v>
      </c>
      <c r="B1" s="2" t="s">
        <v>130</v>
      </c>
    </row>
    <row r="2" spans="1:2">
      <c r="A2" s="3" t="s">
        <v>131</v>
      </c>
    </row>
    <row r="3" spans="1:2">
      <c r="A3" s="4" t="s">
        <v>132</v>
      </c>
      <c r="B3" s="5" t="n">
        <v>7481180</v>
      </c>
    </row>
    <row r="4" spans="1:2">
      <c r="A4" s="4" t="s">
        <v>104</v>
      </c>
      <c r="B4" s="7" t="n">
        <v>7481180</v>
      </c>
    </row>
    <row r="5" spans="1:2">
      <c r="A5" s="4" t="s">
        <v>105</v>
      </c>
      <c r="B5" s="5" t="n">
        <v>3939394</v>
      </c>
    </row>
    <row r="6" spans="1:2">
      <c r="A6" s="4" t="s">
        <v>106</v>
      </c>
      <c r="B6" s="7" t="n">
        <v>11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4" t="s">
        <v>26</v>
      </c>
      <c r="C3" s="7" t="n">
        <v>5871</v>
      </c>
    </row>
    <row r="4" spans="1:3">
      <c r="A4" s="4" t="s">
        <v>27</v>
      </c>
      <c r="B4" s="5" t="n">
        <v>31889</v>
      </c>
      <c r="C4" s="5" t="n">
        <v>62748</v>
      </c>
    </row>
    <row r="5" spans="1:3">
      <c r="A5" s="4" t="s">
        <v>28</v>
      </c>
      <c r="B5" s="5" t="n">
        <v>31889</v>
      </c>
      <c r="C5" s="5" t="n">
        <v>68619</v>
      </c>
    </row>
    <row r="6" spans="1:3">
      <c r="A6" s="3" t="s">
        <v>29</v>
      </c>
    </row>
    <row r="7" spans="1:3">
      <c r="A7" s="4" t="s">
        <v>30</v>
      </c>
      <c r="B7" s="5" t="n">
        <v>26741</v>
      </c>
      <c r="C7" s="5" t="n">
        <v>18105</v>
      </c>
    </row>
    <row r="8" spans="1:3">
      <c r="A8" s="4" t="s">
        <v>31</v>
      </c>
      <c r="B8" s="5" t="n">
        <v>6989497</v>
      </c>
      <c r="C8" s="5" t="n">
        <v>6975855</v>
      </c>
    </row>
    <row r="9" spans="1:3">
      <c r="A9" s="4" t="s">
        <v>32</v>
      </c>
      <c r="B9" s="4" t="s">
        <v>26</v>
      </c>
      <c r="C9" s="4" t="s">
        <v>26</v>
      </c>
    </row>
    <row r="10" spans="1:3">
      <c r="A10" s="4" t="s">
        <v>33</v>
      </c>
      <c r="B10" s="5" t="n">
        <v>7016238</v>
      </c>
      <c r="C10" s="5" t="n">
        <v>6993960</v>
      </c>
    </row>
    <row r="11" spans="1:3">
      <c r="A11" s="3" t="s">
        <v>34</v>
      </c>
    </row>
    <row r="12" spans="1:3">
      <c r="A12" s="4" t="s">
        <v>35</v>
      </c>
      <c r="B12" s="5" t="n">
        <v>26664247</v>
      </c>
      <c r="C12" s="5" t="n">
        <v>26664247</v>
      </c>
    </row>
    <row r="13" spans="1:3">
      <c r="A13" s="4" t="s">
        <v>36</v>
      </c>
      <c r="B13" s="5" t="n">
        <v>-480000</v>
      </c>
      <c r="C13" s="5" t="n">
        <v>-480000</v>
      </c>
    </row>
    <row r="14" spans="1:3">
      <c r="A14" s="4" t="s">
        <v>37</v>
      </c>
      <c r="B14" s="5" t="n">
        <v>-10987585</v>
      </c>
      <c r="C14" s="5" t="n">
        <v>-10984044</v>
      </c>
    </row>
    <row r="15" spans="1:3">
      <c r="A15" s="4" t="s">
        <v>38</v>
      </c>
      <c r="B15" s="5" t="n">
        <v>15196662</v>
      </c>
      <c r="C15" s="5" t="n">
        <v>15200203</v>
      </c>
    </row>
    <row r="16" spans="1:3">
      <c r="A16" s="3" t="s">
        <v>39</v>
      </c>
    </row>
    <row r="17" spans="1:3">
      <c r="A17" s="4" t="s">
        <v>40</v>
      </c>
      <c r="B17" s="5" t="n">
        <v>113057394</v>
      </c>
      <c r="C17" s="5" t="n">
        <v>113057394</v>
      </c>
    </row>
    <row r="18" spans="1:3">
      <c r="A18" s="4" t="s">
        <v>36</v>
      </c>
      <c r="B18" s="5" t="n">
        <v>-7520000</v>
      </c>
      <c r="C18" s="5" t="n">
        <v>-7520000</v>
      </c>
    </row>
    <row r="19" spans="1:3">
      <c r="A19" s="4" t="s">
        <v>37</v>
      </c>
      <c r="B19" s="5" t="n">
        <v>-127718405</v>
      </c>
      <c r="C19" s="5" t="n">
        <v>-127662938</v>
      </c>
    </row>
    <row r="20" spans="1:3">
      <c r="A20" s="4" t="s">
        <v>41</v>
      </c>
      <c r="B20" s="5" t="n">
        <v>-22181011</v>
      </c>
      <c r="C20" s="5" t="n">
        <v>-22125544</v>
      </c>
    </row>
    <row r="21" spans="1:3">
      <c r="A21" s="4" t="s">
        <v>42</v>
      </c>
      <c r="B21" s="5" t="n">
        <v>-6984349</v>
      </c>
      <c r="C21" s="5" t="n">
        <v>-6925341</v>
      </c>
    </row>
    <row r="22" spans="1:3">
      <c r="A22" s="4" t="s">
        <v>43</v>
      </c>
      <c r="B22" s="7" t="n">
        <v>31889</v>
      </c>
      <c r="C22" s="7" t="n">
        <v>686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v>
      </c>
      <c r="B1" s="2" t="s">
        <v>22</v>
      </c>
      <c r="C1" s="2" t="s">
        <v>23</v>
      </c>
    </row>
    <row r="2" spans="1:3">
      <c r="A2" s="3" t="s">
        <v>45</v>
      </c>
    </row>
    <row r="3" spans="1:3">
      <c r="A3" s="4" t="s">
        <v>46</v>
      </c>
      <c r="B3" s="7" t="n">
        <v>1350213</v>
      </c>
      <c r="C3" s="7" t="n">
        <v>1366571</v>
      </c>
    </row>
    <row r="4" spans="1:3">
      <c r="A4" s="4" t="s">
        <v>47</v>
      </c>
      <c r="B4" s="5" t="n">
        <v>891</v>
      </c>
      <c r="C4" s="5" t="n">
        <v>8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8</v>
      </c>
      <c r="B1" s="2" t="s">
        <v>1</v>
      </c>
    </row>
    <row r="2" spans="1:3">
      <c r="B2" s="2" t="s">
        <v>22</v>
      </c>
      <c r="C2" s="2" t="s">
        <v>49</v>
      </c>
    </row>
    <row r="3" spans="1:3">
      <c r="A3" s="3" t="s">
        <v>50</v>
      </c>
    </row>
    <row r="4" spans="1:3">
      <c r="A4" s="4" t="s">
        <v>51</v>
      </c>
      <c r="B4" s="7" t="n">
        <v>93608</v>
      </c>
      <c r="C4" s="7" t="n">
        <v>90522</v>
      </c>
    </row>
    <row r="5" spans="1:3">
      <c r="A5" s="3" t="s">
        <v>52</v>
      </c>
    </row>
    <row r="6" spans="1:3">
      <c r="A6" s="4" t="s">
        <v>53</v>
      </c>
      <c r="B6" s="5" t="n">
        <v>82059</v>
      </c>
      <c r="C6" s="5" t="n">
        <v>77964</v>
      </c>
    </row>
    <row r="7" spans="1:3">
      <c r="A7" s="4" t="s">
        <v>54</v>
      </c>
      <c r="B7" s="5" t="n">
        <v>45900</v>
      </c>
      <c r="C7" s="5" t="n">
        <v>67095</v>
      </c>
    </row>
    <row r="8" spans="1:3">
      <c r="A8" s="4" t="s">
        <v>55</v>
      </c>
      <c r="B8" s="5" t="n">
        <v>24657</v>
      </c>
      <c r="C8" s="5" t="n">
        <v>24491</v>
      </c>
    </row>
    <row r="9" spans="1:3">
      <c r="A9" s="4" t="s">
        <v>56</v>
      </c>
      <c r="B9" s="5" t="n">
        <v>152616</v>
      </c>
      <c r="C9" s="5" t="n">
        <v>169550</v>
      </c>
    </row>
    <row r="10" spans="1:3">
      <c r="A10" s="4" t="s">
        <v>57</v>
      </c>
      <c r="B10" s="7" t="n">
        <v>-59008</v>
      </c>
      <c r="C10" s="7" t="n">
        <v>-79028</v>
      </c>
    </row>
    <row r="11" spans="1:3">
      <c r="A11" s="4" t="s">
        <v>58</v>
      </c>
      <c r="B11" s="7" t="n">
        <v>-62</v>
      </c>
      <c r="C11" s="7" t="n">
        <v>-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9</v>
      </c>
      <c r="B1" s="2" t="s">
        <v>1</v>
      </c>
    </row>
    <row r="2" spans="1:3">
      <c r="B2" s="2" t="s">
        <v>22</v>
      </c>
      <c r="C2" s="2" t="s">
        <v>49</v>
      </c>
    </row>
    <row r="3" spans="1:3">
      <c r="A3" s="3" t="s">
        <v>60</v>
      </c>
    </row>
    <row r="4" spans="1:3">
      <c r="A4" s="4" t="s">
        <v>57</v>
      </c>
      <c r="B4" s="7" t="n">
        <v>-59008</v>
      </c>
      <c r="C4" s="7" t="n">
        <v>-79028</v>
      </c>
    </row>
    <row r="5" spans="1:3">
      <c r="A5" s="3" t="s">
        <v>61</v>
      </c>
    </row>
    <row r="6" spans="1:3">
      <c r="A6" s="4" t="s">
        <v>27</v>
      </c>
      <c r="B6" s="5" t="n">
        <v>30859</v>
      </c>
      <c r="C6" s="5" t="n">
        <v>-1</v>
      </c>
    </row>
    <row r="7" spans="1:3">
      <c r="A7" s="4" t="s">
        <v>30</v>
      </c>
      <c r="B7" s="5" t="n">
        <v>-13345</v>
      </c>
      <c r="C7" s="5" t="n">
        <v>-2597</v>
      </c>
    </row>
    <row r="8" spans="1:3">
      <c r="A8" s="4" t="s">
        <v>62</v>
      </c>
      <c r="B8" s="5" t="n">
        <v>-16358</v>
      </c>
      <c r="C8" s="5" t="n">
        <v>55553</v>
      </c>
    </row>
    <row r="9" spans="1:3">
      <c r="A9" s="4" t="s">
        <v>63</v>
      </c>
      <c r="B9" s="5" t="n">
        <v>-57852</v>
      </c>
      <c r="C9" s="5" t="n">
        <v>-26073</v>
      </c>
    </row>
    <row r="10" spans="1:3">
      <c r="A10" s="3" t="s">
        <v>64</v>
      </c>
    </row>
    <row r="11" spans="1:3">
      <c r="A11" s="4" t="s">
        <v>65</v>
      </c>
      <c r="B11" s="5" t="n">
        <v>21981</v>
      </c>
      <c r="C11" s="5" t="n">
        <v>22842</v>
      </c>
    </row>
    <row r="12" spans="1:3">
      <c r="A12" s="4" t="s">
        <v>66</v>
      </c>
      <c r="B12" s="5" t="n">
        <v>30000</v>
      </c>
      <c r="C12" s="4" t="s">
        <v>26</v>
      </c>
    </row>
    <row r="13" spans="1:3">
      <c r="A13" s="4" t="s">
        <v>67</v>
      </c>
      <c r="B13" s="5" t="n">
        <v>51981</v>
      </c>
      <c r="C13" s="5" t="n">
        <v>22842</v>
      </c>
    </row>
    <row r="14" spans="1:3">
      <c r="A14" s="4" t="s">
        <v>68</v>
      </c>
      <c r="B14" s="5" t="n">
        <v>-5871</v>
      </c>
      <c r="C14" s="5" t="n">
        <v>-3231</v>
      </c>
    </row>
    <row r="15" spans="1:3">
      <c r="A15" s="4" t="s">
        <v>69</v>
      </c>
      <c r="B15" s="5" t="n">
        <v>5871</v>
      </c>
      <c r="C15" s="5" t="n">
        <v>3231</v>
      </c>
    </row>
    <row r="16" spans="1:3">
      <c r="A16" s="4" t="s">
        <v>70</v>
      </c>
      <c r="B16" s="4" t="s">
        <v>26</v>
      </c>
      <c r="C16" s="4" t="s">
        <v>26</v>
      </c>
    </row>
    <row r="17" spans="1:3">
      <c r="A17" s="3" t="s">
        <v>71</v>
      </c>
    </row>
    <row r="18" spans="1:3">
      <c r="A18" s="4" t="s">
        <v>72</v>
      </c>
      <c r="B18" s="7" t="n">
        <v>98418</v>
      </c>
      <c r="C18" s="7" t="n">
        <v>224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6</v>
      </c>
      <c r="B1" s="2" t="s">
        <v>1</v>
      </c>
    </row>
    <row r="2" spans="1:2">
      <c r="B2" s="2" t="s">
        <v>2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9</v>
      </c>
      <c r="B1" s="2" t="s">
        <v>1</v>
      </c>
    </row>
    <row r="2" spans="1:2">
      <c r="B2" s="2" t="s">
        <v>2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2</v>
      </c>
      <c r="B1" s="2" t="s">
        <v>1</v>
      </c>
    </row>
    <row r="2" spans="1:2">
      <c r="B2" s="2" t="s">
        <v>22</v>
      </c>
    </row>
    <row r="3" spans="1:2">
      <c r="A3" s="3" t="s">
        <v>82</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6:38Z</dcterms:created>
  <dcterms:modified xmlns:dcterms="http://purl.org/dc/terms/" xmlns:xsi="http://www.w3.org/2001/XMLSchema-instance" xsi:type="dcterms:W3CDTF">2017-05-10T16:36:38Z</dcterms:modified>
</cp:coreProperties>
</file>